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Sep. 30,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DIAMOND HILL SECURITIZED CREDIT FUND</t>
        </is>
      </c>
    </row>
    <row r="7">
      <c r="A7" s="4" t="inlineStr">
        <is>
          <t>Entity Central Index Key</t>
        </is>
      </c>
      <c r="B7" s="4" t="inlineStr">
        <is>
          <t>000202229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76" customWidth="1" min="1" max="1"/>
    <col width="80" customWidth="1" min="2" max="2"/>
  </cols>
  <sheetData>
    <row r="1">
      <c r="A1" s="1" t="inlineStr">
        <is>
          <t>N-2</t>
        </is>
      </c>
      <c r="B1" s="2" t="inlineStr">
        <is>
          <t>Sep. 30, 2024 USD ($) shares</t>
        </is>
      </c>
    </row>
    <row r="2">
      <c r="A2" s="3" t="inlineStr">
        <is>
          <t>Cover [Abstract]</t>
        </is>
      </c>
      <c r="B2" s="4" t="inlineStr">
        <is>
          <t xml:space="preserve"> </t>
        </is>
      </c>
    </row>
    <row r="3">
      <c r="A3" s="4" t="inlineStr">
        <is>
          <t>Entity Central Index Key</t>
        </is>
      </c>
      <c r="B3" s="4" t="inlineStr">
        <is>
          <t>0002022290</t>
        </is>
      </c>
    </row>
    <row r="4">
      <c r="A4" s="4" t="inlineStr">
        <is>
          <t>Amendment Flag</t>
        </is>
      </c>
      <c r="B4" s="4" t="inlineStr">
        <is>
          <t>false</t>
        </is>
      </c>
    </row>
    <row r="5">
      <c r="A5" s="4" t="inlineStr">
        <is>
          <t>Document Type</t>
        </is>
      </c>
      <c r="B5" s="4" t="inlineStr">
        <is>
          <t>424B3</t>
        </is>
      </c>
    </row>
    <row r="6">
      <c r="A6" s="4" t="inlineStr">
        <is>
          <t>Entity Registrant Name</t>
        </is>
      </c>
      <c r="B6" s="4" t="inlineStr">
        <is>
          <t>DIAMOND HILL SECURITIZED CREDIT FUND</t>
        </is>
      </c>
    </row>
    <row r="7">
      <c r="A7" s="3" t="inlineStr">
        <is>
          <t>Fee Table [Abstract]</t>
        </is>
      </c>
      <c r="B7" s="4" t="inlineStr">
        <is>
          <t xml:space="preserve"> </t>
        </is>
      </c>
    </row>
    <row r="8">
      <c r="A8" s="4" t="inlineStr">
        <is>
          <t>Shareholder Transaction Expenses [Table Text Block]</t>
        </is>
      </c>
      <c r="B8" s="4" t="inlineStr">
        <is>
          <t>SUMMARY OF FEES AND EXPENSES 2 SHAREHOLDER FEES (fees paid directly from a Shareholder’s investment) None ANNUAL FUND OPERATING EXPENSES (expenses that a Shareholder pays each year as a percentage of the value of their investment) Class A Class I Class R Management Fee 1.25% 1.25% 1.25% Distribution and Servicing Fee 0.50% None None Other expenses 1 0.50% 0.50% 0.10% Total annual fund operating expenses 2.25% 1.75% 1.35% 1 Other Expenses are based on estimated amounts for the current fiscal year. Other expenses include the Administration fee, custody fees, and other extraordinary expenses. Pursuant to the Administration Agreement, the Administrator receives an Administration Fee from which it pay all ordinary expenses of the Fund not assumed by the Fund. 2</t>
        </is>
      </c>
    </row>
    <row r="9">
      <c r="A9" s="3" t="inlineStr">
        <is>
          <t>Other Transaction Expenses [Abstract]</t>
        </is>
      </c>
      <c r="B9" s="4" t="inlineStr">
        <is>
          <t xml:space="preserve"> </t>
        </is>
      </c>
    </row>
    <row r="10">
      <c r="A10" s="4" t="inlineStr">
        <is>
          <t>Other Transaction Expense 1 [Percent]</t>
        </is>
      </c>
      <c r="B10" s="5" t="n">
        <v>0</v>
      </c>
    </row>
    <row r="11">
      <c r="A11" s="4" t="inlineStr">
        <is>
          <t>Annual Expenses [Table Text Block]</t>
        </is>
      </c>
      <c r="B11" s="4" t="inlineStr">
        <is>
          <t>SUMMARY OF FEES AND EXPENSES 2 SHAREHOLDER FEES (fees paid directly from a Shareholder’s investment) None ANNUAL FUND OPERATING EXPENSES (expenses that a Shareholder pays each year as a percentage of the value of their investment) Class A Class I Class R Management Fee 1.25% 1.25% 1.25% Distribution and Servicing Fee 0.50% None None Other expenses 1 0.50% 0.50% 0.10% Total annual fund operating expenses 2.25% 1.75% 1.35% 1 Other Expenses are based on estimated amounts for the current fiscal year. Other expenses include the Administration fee, custody fees, and other extraordinary expenses. Pursuant to the Administration Agreement, the Administrator receives an Administration Fee from which it pay all ordinary expenses of the Fund not assumed by the Fund. 2</t>
        </is>
      </c>
    </row>
    <row r="12">
      <c r="A12" s="3" t="inlineStr">
        <is>
          <t>Other Annual Expenses [Abstract]</t>
        </is>
      </c>
      <c r="B12" s="4" t="inlineStr">
        <is>
          <t xml:space="preserve"> </t>
        </is>
      </c>
    </row>
    <row r="13">
      <c r="A13" s="4" t="inlineStr">
        <is>
          <t>Expense Example [Table Text Block]</t>
        </is>
      </c>
      <c r="B13" s="4" t="inlineStr">
        <is>
          <t xml:space="preserve">EXPENSE EXAMPLE The following example demonstrates the projected dollar amount of total expenses that would be incurred over various periods with respect to a hypothetical investment in the Fund. In calculating the following expense amounts, the Fund has assumed its direct and indirect annual operating expenses would remain at the percentage levels set forth in the table above. An investor would pay the following expenses on a $1,000 investment, assuming a 5.0% annual return. 1 Year 3 Years Class A Shares $23 $70 Class I Shares 18 55 Class R Shares 14 43 </t>
        </is>
      </c>
    </row>
    <row r="14">
      <c r="A14" s="3" t="inlineStr">
        <is>
          <t>General Description of Registrant [Abstract]</t>
        </is>
      </c>
      <c r="B14" s="4" t="inlineStr">
        <is>
          <t xml:space="preserve"> </t>
        </is>
      </c>
    </row>
    <row r="15">
      <c r="A15" s="4" t="inlineStr">
        <is>
          <t>Investment Objectives and Practices [Text Block]</t>
        </is>
      </c>
      <c r="B15" s="4" t="inlineStr">
        <is>
          <t>INVESTMENT OBJECTIVE The Fund seeks to maximize total return. INVESTMENT POLICIES AND STRATEGIES Under normal market conditions, the Fund invests at least 80% of its net assets (plus borrowings for investment purposes) in securitized bond investments. Securitized bond investments are also referred to as “structured product securities” or “structured products.” Securitized bond investments include interests in pools of secured loans backed by commercial real estate, residential real estate, commercial or consumer loans, and securitizations such as agency and non-agency mortgage-backed securities (“MBS”) (including commercial mortgage-backed securities (“CMBS”), residential mortgage-backed securities (“RMBS”), and collateralized mortgage obligations (“CMOs”)), asset-backed securities (“ABS”), and other similar securities and related instruments. Shareholders will be given 60 days prior notice of any change in the Fund’s policy to invest at least 80% of net assets in securitized bond investments. Agency MBS are issued or guaranteed by the U.S. government, its agencies or instrumentalities, which include mortgage pass-through securities representing interests in pools of mortgage loans issued or guaranteed by the Government National Mortgage Association (“Ginnie Mae”), the Federal National Mortgage Association (“Fannie Mae”), the Student Loan Marketing Association (“Sallie Mae”) or the Federal Home Loan Mortgage Corporation (“Freddie Mac”). The Fund may also invest in other fixed income instruments, which include bonds, debt or credit securities and other similar instruments issued by various U.S. and non-U.S. public or private sector entities at the discretion of the Adviser. The Adviser buys and sells securities based on a risk/reward analysis that includes an evaluation of credit risk, interest rate risk, prepayment risk, and the legal and technical structure of the security. The Adviser will attempt to take advantage of inefficiencies that it believes exist in the fixed income markets. The Adviser seeks to invest in securities that the Adviser expects to offer attractive prospects for income and/or capital appreciation in relation to the risk borne. The Fund’s investments may be issued by U.S. and non-U.S. issuers. There is no limit on the percentage of the Fund’s assets that may be invested in the securities or loans of non-U.S. issuers or obligors, including, without limitation, securities of emerging markets issuers or obligors. However, the Fund anticipates that under normal circumstances, it will invest no more than 10% of its total assets in non-U.S. securities and U.S. securities of entities domiciled in non-U.S. countries. Fund investments may include private placement debt securities. The Fund may be the sole buyer of such securities designed for purchase by the Fund. There is no limit as to the percentage of the Fund’s portfolio that may be invested in such securities and the securities purchased by the Fund may be, by definition, illiquid investments for which there is currently no secondary market. The Fund’s investments may be of any credit quality, including, without limitation, investments that are rated below investment grade (commonly referred to as “high yield” or “junk” instruments) or unrated but determined by the Adviser to be of comparable quality, or that are distressed ( e.g. , where a borrower is demonstrating adverse financial conditions and/or negative repayment trends but has not yet defaulted) or in default. The Fund’s portfolio will be deemed to be non-diversified under the 1940 Act, meaning it may invest a greater percentage of its assets in a single or limited number of issuers than a diversified fund. The Fund may invest in all money market instruments, U.S. Government obligations, commercial paper, repurchase agreements, and other cash or cash equivalent positions (collectively, “Cash Positions”). The Fund may invest in Cash Positions at any time to maintain liquidity, pending selection of investments by the Adviser, or if the Adviser believes that sufficient investment opportunities that meet the Fund’s investment criteria are not available. INVESTMENT OBJECTIVE AND POLICIES Investment Objective The Fund seeks to maximize total return. The Fund's investment objective is not fundamental and may be changed without Shareholder approval. The Fund will provide 60 days' advance notice of any change in its investment objective. Investment Policies and Strategies Under normal market conditions, the Fund invests at least 80% of its net assets (plus borrowings for investment purposes) in securitized bond investments. Securitized bond investments are also referred to as “structured product securities” or “structured products.” Securitized bond investments include interests in pools of secured loans backed by commercial real estate, residential real estate, commercial or consumer loans, and securitizations such as agency and non-agency MBS (including CMBS, RMBS, and CMOs), ABS, and other similar securities and related instruments. Shareholders will be given 60 days prior notice of any change in the Fund’s policy to invest at least 80% of net assets in securitized bond investments. Agency MBS are issued or guaranteed by the U.S. government, its agencies or instrumentalities, which include mortgage pass-through securities representing interests in pools of mortgage loans issued or guaranteed by Ginnie Mae, Fannie Mae, Sallie Mae or Freddie Mac. The Fund may also invest in other fixed income instruments, which include bonds, debt or credit securities and other similar instruments issued by various U.S. and non-U.S. public or private sector entities at the discretion of the Adviser. The Adviser buys and sells securities based on a a risk/reward analysis that includes an evaluation of credit risk, interest rate risk, prepayment risk, and the legal and technical structure of the security. The Adviser will attempt to take advantage of inefficiencies that it believes exist in the fixed income markets. The Adviser seeks to invest in securities that the Adviser expects to offer attractive prospects for income and/or capital appreciation in relation to the risk borne. The Fund’s investments may be issued by U.S. and non-U.S. issuers. There is no limit on the percentage of the Fund’s assets that may be invested in the securities or loans of non-U.S. issuers or obligors, including, without limitation, securities of emerging markets issuers or obligors. However, the Fund anticipates that, under normal circumstances, it will invest no more than 10% of its total assets in non-U.S. securities and U.S. securities of entities domiciled in non-U.S. countries. Fund investments may include private placement debt securities. The Fund may be the sole buyer of such securities designed for purchase by the Fund. There is no limit as to the percentage of the Fund’s portfolio that may be invested in such securities and the securities purchased by the Fund may be, by definition, illiquid investments for which there is currently no secondary market. The Fund’s investments may be of any credit quality, including, without limitation, investments that are rated below investment grade (commonly referred to as “high yield” or “junk” instruments) or unrated but determined by the Adviser to be of comparable quality, or that are distressed ( i.e. , where a borrower is demonstrating adverse financial conditions and/or negative repayment trends but has not yet defaulted) or in default. The Fund’s portfolio will be deemed to be non-diversified under the 1940 Act, meaning it may invest a greater percentage of its assets in a single or limited number of issuers than a diversified fund. The Fund may invest in all Cash Positions and at any time to maintain liquidity, pending selection of investments by the Adviser or if the Adviser believes that sufficient investment opportunities that meet the Fund’s investment criteria are not available.</t>
        </is>
      </c>
    </row>
    <row r="16">
      <c r="A16" s="4" t="inlineStr">
        <is>
          <t>Risk Factors [Table Text Block]</t>
        </is>
      </c>
      <c r="B16" s="4" t="inlineStr">
        <is>
          <t>SUMMARY OF RISKS The principal risks of investing in the Fund are summarized below. There may be circumstances that could prevent the Fund from achieving its investment objective and an investor may lose money by investing in the Fund. Investors should carefully consider the Fund’s investment risks before deciding whether to invest in the Fund. An investment in the Fund is not a deposit at a bank and is not insured or guaranteed by the FDIC or any other government agency. For a more complete discussion of the risks of investing in the Fund, see “Risk Factors." Investors should consider carefully the following principal risks before investing in the Fund. Below are the main risks of investing in the Fund. All of the risks listed below are significant to the Fund, regardless of the order in which they appear. Adjustable Rate Mortgage Loans Risk As with fixed rate mortgages, there can be no certainty as to the rate of prepayments on the ARMs in either stable or changing interest rate environments. In addition, there can be no certainty as to whether increases in the principal balances of the ARMs due to the addition of deferred interest may result in a default rate higher than that on ARMs that do not provide for negative amortization. Other factors affecting prepayment of ARMs include changes in mortgagors’ housing needs, job transfers, unemployment, mortgagors’ net equity in the mortgage properties, and servicing decisio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 i.e. ,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MOs and SMBS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BS. The structure of some of these securities may be complex and there may be less available information than other types of debt securities. The values of IO and PO MB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n response to changes in market interest rates or other market conditions, the value of an inverse floater may increase or decrease at a multiple of the increase or decrease in the value of the underlying securities. If interest rates move in a manner not anticipated by the Adviser, the Fund could lose all or substantially all of its investment in inverse IOs. Closed-End Structure Risk. The Fund is a closed-end investment company. It is designed for long-term investors and not as a trading vehicle. Unlike the shares of many closed-end investment companies, the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 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Loans are vulnerable to market sentiment such that economic conditions or other events may reduce the demand for loans and cause their value to decline rapidly and unpredictably. No active trading market may exist for some of the loans and certain loans may be subject to restrictions on resale. The inability to dispose of loans in a timely fashion could result in losses to the Fund.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seven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When the Fund acquires a loan participation, the Fund typically enters into a contractual relationship with the lender or third party selling such participations, but not the borrower. As a result, the Fund assumes the credit risk not only of the borrower, but also of the seller of the loan participation and any other parties interpositioned between the Fund and the borrower. Credit Risk. There is a risk that issuers and counterparties will not make payments on securities and repurchase agreements held by the Fund. Such default could result in losses to the Fund. In addition, the credit quality of securities held by the Fund may be lowered if an issuer’s financial condition changes. Lower credit quality may lead to greater volatility in the price of a security and in Shares. Lower credit quality also may affect liquidity and make it difficult for the Fund to sell the security. Current Market Environment Risk. Various sectors of the financial markets may experience an extended period of adverse conditions. Market uncertainty may increase dramatically, and these conditions may result in disruptions of the global credit markets, periods of reduced liquidity, greater general volatility, volatility of credit spreads, and a contraction of availability of credit and lack of price transparency. In particular, certain types of securitized vehicles may come under stress due to economic factors and trends, such as higher than expected interest rates, property vacancies and consumer stress. The Fund anticipates that a significant portion of its net assets may be illiquid and subject to these risks. Distributions Risk. The Fund’s distributions may include a return of capital, thus reducing a Shareholder’s cost basis in their Shares and reducing the amount of capital available to the Fund for investment and likely increasing the Fund’s expense ratio. A Shareholder who receives a capital distribution may be subject to tax even though the Shareholder has experienced a net loss on their investment in the Fund. Any capital returned to Shareholders through distributions will be distributed after the payment of fees and expenses. Shareholders who periodically receive payment of a distribution consisting of a return of capital may be under the impression that they are receiving net income or profits when they are not. A return of capital to Shareholders is a return of a portion of their original investment in the Fund. Shareholders should not assume that the source of a distribution from the Fund is net income or profit. Extension Risk. If interest rates rise, repayments of principal on certain debt securities, including, but not limited to, floating rate loans and mortgage-related securities, may occur at a slower rate than expected and the expected maturity of those securities could lengthen as a result. This may drive the prices of these securities down because their interest rates are lower than the current interest rate and they remain outstanding longer. In periods of rising rates, the Fund may exhibit additional volatility.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High Yield and Distressed Securities Risk. The Fund will purchase fixed income securities rated below the investment grade category. Securities in this rating category are speculative. These investments may be issued by companies that are less creditworthy or financially distressed.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Interest Rat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a Shareholder’s investment will decline in value if the value of the Fund’s investments decreases. Investment Company and Exchange Traded Fund Risk The Fund may invest in shares of other investment companies and ETFs. Shareholders will indirectly bear fees and expenses charged by the underlying investment companies in which the Fund invests in addition to the Fund’s direct fees and expenses. The Fund also will incur brokerage costs when it purchases ETFs and closed-end funds. In addition, the Fund will be subject to the risks associated with the investment company or ETF's investments. The Fund does not intend to invest in affiliated investment companies. Liquidity Risk. The Fund may not be able to purchase or sell a security in a timely manner or at desired prices or achieve its desired weighting in a security. Liquidity risk may result from the lack of an active market or a reduced number and capacity of traditional market participants to make a market in fixed income securities, and may be magnified during times of market stress. The Fund may not be able to meet the requests to redeem Shares without significant dilution of remaining investors' interest in the Fund.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a Shareholder’s investment in the Fund decreases in value. A variety of factors including interest rate levels, recessions, inflation, U.S. economic growth, war or acts of terrorism, natural disasters, political events, supply chain disruptions, staff shortages and widespread public health issues affect the securities markets. These events may cause volatility, severe market dislocations and liquidity constraints in many markets, including markets for the securities the Fund holds, and may adversely affect the Fund's investments and operations. In addition, governmental responses to these events may negatively impact the capabilities of the Fund's service providers, disrupt the Fund's operations, result in substantial market volatility and adversely impact the prices and liquidity of the Fund's investments. Non-Diversification Risk.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 Non-U.S. and Emerging Markets Risk. The Fund may invest in non-U.S. securities and U.S. securities of companies domiciled in non-U.S. countries that may experience more rapid and extreme changes in value than the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T he Fund anticipates that, under normal circumstances, it will invest no more than 10% of its total assets in non-U.S. securities and U.S. securities of companies domiciled in non-U.S. countries. Participation Notes and Participatory Notes Risk. P-notes,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 i.e. , premiums) paid for securities with higher coupons, resulting in an unexpected capital loss. Real Estate Risk.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Repurchase Offer Risks. Although the Fund intends to implement a quarterly Share repurchase program, there is no guarantee that an investor will be able to sell all of the Shares he or she desires to sell. Accordingly, the Fund should be considered an illiquid investment.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a fund has a focused position, than if its investments were diversified across a greater number of industry sectors. Some sectors possess particular risks that may not affect other sectors. Sovereign Debt Risk. Sovereign debt is issued or guaranteed by non-U.S. government entities. Investments in sovereign debt are subject to the risk that a government entity may delay payment, restructure its debt, or refuse to pay interest or repay principal on its sovereign debt due to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amounts owed on sovereign debt, such as bankruptcy proceedings, that a government does not pay. Unrated Securities Risk. The Fund may purchase unrated securities which are not rated by a rating agency. Unrated securities may be less liquid than comparable rated securities and involve the risk that the Adviser may not accurately evaluate the security’s comparative credit rating. Accordingly, the Fund should be considered a speculative investment that entails substantial risks, and prospective investors should invest in the Fund only if they can sustain a complete loss of their investment. Variable and Floating Rate Securities Risk. Securities with floating or variable interest rates are generally less sensitive to interest rate changes than securities with fixed interest rates, but may decline in value if their interest rates do not rise as much, or as quickly, as comparable market interest rates. Conversely, floating or variable rate securities will not generally increase in value if interest rates decline. The impact of interest rate changes on floating or variable rate securities is typically mitigated by the periodic interest rate reset of the investments. Floating or variable rate securities are often subject to restrictions on resale, which can result in reduced liquidity. Zero-Coupon, Pay-in-Kind and Deferred Payment Securities Risk. The market value of these securities are generally more volatile than the market value of, and is more likely to respond to a greater degree to changes in interest rates than, other fixed income securities with similar maturities and credit quality that pay interest periodically. Actions required by federal income tax law may reduce the assets to which the Fund’s expenses could otherwise be allocated and may reduce the Fund’s rate of return. The Fund accrues income with respect to zero-coupon and PIK securities prior to the receipt of cash payments. Deferred payment securities are securities that remain zero-coupon securities until a predetermined date, at which time the stated coupon rate becomes effective and interest becomes payable at regular intervals. These interest payments are subject to the risk that the borrower may default when the deferred payments are due. While interest payments are not made on such securities, holders of such securities are deemed to have received “phantom income.” Because the Fund will distribute “phantom income” to shareholders, to the extent that shareholders elect to receive dividends in cash rather than reinvesting such dividends in additional shares, the Fund will have fewer assets with which to purchase income-producing securities. Zero-coupon, PIK and deferred payment securities may be subject to greater fluctuation in value and lesser liquidity in the event of adverse market conditions or changes in interest rates than comparably rated securities paying cash interest at regular interest payment periods. In addition, s uch instruments may have unreliable valuations because their accruals require judgments about ultimate collectability of deferred payments and the value of the associated collateral. To the extent such securities result in higher valuations than other securities, they may provide certain benefits to the Adviser, including increasing the Management Fee. RISK FACTORS The risks below include risks associated with investment in the Fund specifically, as well as risks generally associated with investment in the Fund with investment objectives, policies, capital structure or trading markets similar to the Fund's. There may be circumstances that could prevent the Fund from achieving its investment objective and an investor may lose money by investing in the Fund. Investors should carefully consider the Fund’s investment risks before deciding whether to invest in the Fund. An investment in the Fund is not a deposit at a bank and is not insured or guaranteed by the FDIC or any other government agency. All of the risks listed below are significant to the Fund, regardless of the order in which they appear. Adjustable Rate Mortgage Loans Risk. ARMs may be subject to a greater rate of principal prepayments in a declining interest rate environment. For example, if prevailing interest rates fall significantly, ARMs could be subject to higher prepayment rates than if prevailing interest rates remain constant because the availability of fixed rate mortgage loans at competitive interest rates may encourage mortgagors to refinance their ARMs to “lock-in” a lower fixed interest rate. Conversely, if prevailing interest rates rise significantly, ARMs may prepay at lower rates than if prevailing rates remain at or below those in effect at the time such ARMs were originated. As with fixed rate mortgages, there can be no certainty as to the rate of prepayments on the ARMs in either stable or changing interest rate environments. In addition, there can be no certainty as to whether increases in the principal balances of the ARMs due to the addition of deferred interest may result in a default rate higher than that on ARMs that do not provide for negative amortization. Other factors affecting prepayment of ARMs include changes in mortgagors’ housing needs, job transfers, unemployment, mortgagors’ net equity in the mortgage properties and servicing decision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 i.e. ,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MOs and SMBSs, including those structured as IOs and POs, are more volatile and may be more sensitive to the rate of prepayments than other MB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BS. The structure of some of these securities may be complex and there may be less available information than other types of debt securities. The values of IO and PO MBS are more volatile than other types of MBS. They are very sensitive not only to changes in interest rates, but also to the rate of prepayments. A rapid or unexpected increase in prepayments can significantly depress the price of IOs, while a rapid or unexpected decrease could have the same effect on PO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n response to changes in market interest rates or other market conditions, the value of an inverse floater may increase or decrease at a multiple of the increase or decrease in the value of the underlying securities. If interest rates move in a manner not anticipated by the Adviser, the Fund could lose all or substantially all of its investment in inverse IOs. Closed End Structure Risk. The Fund is a closed-end investment company. It is designed for long-term investors and not as a trading vehicle. Unlike many closed-end investment companies, the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 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and the Fund could experience delays or limitations in realizing on such collateral or have its interest subordinated to other indebtedness of the borrower. Loans are vulnerable to market sentiment such that economic conditions or other events may reduce the demand for loans and cause their value to decline rapidly and unpredictably. No active trading market may exist for some of the loans and certain loans may be subject to restrictions on resale. The inability to dispose of loans in a timely fashion could result in losses to the Fund.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seven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C onsequently, there may be less public information available about the Fund’s investments and the market for certain loans may be subject to irregular trading activity, wide bid/ask spreads, and extended trade settlement periods. As a result, the Fund may be more dependent upon the analytical ability of the Adviser. When the Fund acquires a loan participation, the Fund typically enters into a contractual relationship with the lender or third party selling such participations, but not the borrower. As a result, the Fund assumes the credit risk not only of the borrower, but also of the seller of the loan participation and any other parties interpositioned between the Fund and the borrower. Under a loan participation, the Fund may have no direct rights to enforce the terms of the loan against the borrower. The Fund may not benefit directly from the collateral supporting the loan in which it has purchased the loan participations or assignments. Loans are subject to prepayment risks. Gains and losses associated with prepayments will increase or decrease the Fund’s yield and the income available for distribution by the Fund. When loans are prepaid, the Fund may have to reinvest in securities with a lower yield or fail to recover additional amounts ( i.e. , premiums) paid for loans, resulting in an unexpected capital loss and/ or a decrease in the amount of dividends and yield. Credit Risk. There is a risk that issuers and counterparties will not make payments on securities and repurchase agreements held by the Fund. Such default could result in losses to the Fund. In addition, the credit quality of securities held by the Fund may be lowered if an issuer’s financial condition changes. Lower credit quality may lead to greater volatility in the price of a security and in Shares. Lower credit quality also may affect liquidity and make it difficult for the Fund to sell the security. Current Market Environment Risk. Various sectors of the financial markets may experience an extended period of adverse conditions. Market uncertainty may increase dramatically, and these conditions may result in disrupt</t>
        </is>
      </c>
    </row>
    <row r="17">
      <c r="A17" s="3" t="inlineStr">
        <is>
          <t>Capital Stock, Long-Term Debt, and Other Securities [Abstract]</t>
        </is>
      </c>
      <c r="B17" s="4" t="inlineStr">
        <is>
          <t xml:space="preserve"> </t>
        </is>
      </c>
    </row>
    <row r="18">
      <c r="A18" s="4" t="inlineStr">
        <is>
          <t>Capital Stock [Table Text Block]</t>
        </is>
      </c>
      <c r="B18" s="4" t="inlineStr">
        <is>
          <t>DESCRIPTION OF CAPITAL STRUCTURE AND SHARES The Fund is an unincorporated statutory trust established under the laws of the State of Delaware upon the filing of a Certificate of Trust with the Secretary of State of Delaware on May 2, 2024. The Declaration of Trust provides that the Board may authorize an unlimited number of Shares. The Fund does not intend to hold annual meetings of its Shareholders. Shares of Beneficial Interest The Declaration of Trust, which has been filed with the SEC, authorizes the Fund’s issuance of an unlimited number of full and fractional Shares of beneficial interest, no par value. Shareh olders will be entitled to the payment of Distributions when, as and if declared by the Board.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See “Dividend Reinvestment Policy.” The 1940 Act may limit the payment of distributions to Shareholders. Each whole Share shall be entitled to one vote as to matters on which it is entitled to vote pursuant to the terms of the Declaration of Trust on file with the SEC. Upon liquidation of the Fund, after paying or adequately providing for the payment of all liabilities of the Fund, and upon receipt of such releases, indemnities and refunding agreements as they deem necessary for their protection, the Trustees may distribute the remaining assets of the Fund among its Shareholders. The Shares are not liable to further calls or to assessment by the Fund. There are no pre-emptive rights associated with the Shares. The Declaration of Trust provides that the Shareholders are not liable for any liabilities of the Fund. Although shareholders of an unincorporated statutory trust established under Delaware law, in certain limited circumstances, may be held personally liable for the obligations of the Fund as though they were general partners, the provisions of the Declaration of Trust described in the foregoing sentence make the likelihood of such personal liability remote. Share Classes The Fund is registering an unlimited number of three classes of Shares of beneficial interest of the Fund on a continuous basis. The Fund is currently offering Class R Shares. The Fund has applied for exemptive relief from the SEC to, among other things, permit the Fund to issue multiple classes of Shares, impose a Distribution and Servicing Fee, and assess early-withdrawal fees as applicable. There is no assurance, however, that the relief will be granted. Until such exemptive relief is granted, the Fund will only offer one class of Shares. An investment in any Share class of the Fund represents an investment in the same assets of the Fund. However, the minimum investment amounts, sales loads, if applicable, and ongoing fees and expenses for each Share class may be different. The fees and expenses for the Fund are set forth in “Summary of Fund Fees and Expenses.” The Fund may offer additional classes of Shares in the future. Until the Fund registers a new Share class, the Fund will only offer the Class A Shares, Class I Shares, and Class R Shares. Outstanding Securities The following table sets forth information about the Fund’s outstanding Shares as of September 11, 2024: Title of Shares of Beneficial Interest Amount Authorized Amount Held by the Fund for its Own Account Amount Outstanding Class A Shares Unlimited None None Class I Shares Unlimited None None Class R Shares Unlimited None 10,000</t>
        </is>
      </c>
    </row>
    <row r="19">
      <c r="A19" s="4" t="inlineStr">
        <is>
          <t>Security Dividends [Text Block]</t>
        </is>
      </c>
      <c r="B19" s="4" t="inlineStr">
        <is>
          <t>The Declaration of Trust, which has been filed with the SEC, authorizes the Fund’s issuance of an unlimited number of full and fractional Shares of beneficial interest, no par value. Shareh olders will be entitled to the payment of Distributions when, as and if declared by the Board. The Fund currently intends to make dividend distributions to its Shareholders after payment of Fund operating expenses including interest on outstanding borrowings, if any, no less frequently than quarterly. Unless the registered owner of Shares elects to receive cash, all dividends declared on Shares will be automatically reinvested for Shareholders in additional Shares. See “Dividend Reinvestment Policy.” The 1940 Act may limit the payment of distributions to Shareholders.</t>
        </is>
      </c>
    </row>
    <row r="20">
      <c r="A20" s="4" t="inlineStr">
        <is>
          <t>Security Voting Rights [Text Block]</t>
        </is>
      </c>
      <c r="B20" s="4" t="inlineStr">
        <is>
          <t>Each whole Share shall be entitled to one vote as to matters on which it is entitled to vote pursuant to the terms of the Declaration of Trust on file with the SEC.</t>
        </is>
      </c>
    </row>
    <row r="21">
      <c r="A21" s="4" t="inlineStr">
        <is>
          <t>Security Preemptive and Other Rights [Text Block]</t>
        </is>
      </c>
      <c r="B21" s="4" t="inlineStr">
        <is>
          <t>There are no pre-emptive rights associated with the Shares. The Declaration of Trust provides that the Shareholders are not liable for any liabilities of the Fund.</t>
        </is>
      </c>
    </row>
    <row r="22">
      <c r="A22" s="4" t="inlineStr">
        <is>
          <t>Security Obligations of Ownership [Text Block]</t>
        </is>
      </c>
      <c r="B22" s="4" t="inlineStr">
        <is>
          <t>Although shareholders of an unincorporated statutory trust established under Delaware law, in certain limited circumstances, may be held personally liable for the obligations of the Fund as though they were general partners, the provisions of the Declaration of Trust described in the foregoing sentence make the likelihood of such personal liability remote.</t>
        </is>
      </c>
    </row>
    <row r="23">
      <c r="A23" s="4" t="inlineStr">
        <is>
          <t>Adjustable Rate Mortgage Loan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Adjustable Rate Mortgage Loans Risk As with fixed rate mortgages, there can be no certainty as to the rate of prepayments on the ARMs in either stable or changing interest rate environments. In addition, there can be no certainty as to whether increases in the principal balances of the ARMs due to the addition of deferred interest may result in a default rate higher than that on ARMs that do not provide for negative amortization. Other factors affecting prepayment of ARMs include changes in mortgagors’ housing needs, job transfers, unemployment, mortgagors’ net equity in the mortgage properties, and servicing decisions. Adjustable Rate Mortgage Loans Risk. ARMs may be subject to a greater rate of principal prepayments in a declining interest rate environment. For example, if prevailing interest rates fall significantly, ARMs could be subject to higher prepayment rates than if prevailing interest rates remain constant because the availability of fixed rate mortgage loans at competitive interest rates may encourage mortgagors to refinance their ARMs to “lock-in” a lower fixed interest rate. Conversely, if prevailing interest rates rise significantly, ARMs may prepay at lower rates than if prevailing rates remain at or below those in effect at the time such ARMs were originated. As with fixed rate mortgages, there can be no certainty as to the rate of prepayments on the ARMs in either stable or changing interest rate environments. In addition, there can be no certainty as to whether increases in the principal balances of the ARMs due to the addition of deferred interest may result in a default rate higher than that on ARMs that do not provide for negative amortization. Other factors affecting prepayment of ARMs include changes in mortgagors’ housing needs, job transfers, unemployment, mortgagors’ net equity in the mortgage properties and servicing decisions.</t>
        </is>
      </c>
    </row>
    <row r="26">
      <c r="A26" s="4" t="inlineStr">
        <is>
          <t>Asset-Backed, Mortgage-Related And Mortgage-Backed Securitie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 i.e. ,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MOs and SMBS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BS. The structure of some of these securities may be complex and there may be less available information than other types of debt securities. The values of IO and PO MB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n response to changes in market interest rates or other market conditions, the value of an inverse floater may increase or decrease at a multiple of the increase or decrease in the value of the underlying securities. If interest rates move in a manner not anticipated by the Adviser, the Fund could lose all or substantially all of its investment in inverse IOs.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 i.e. ,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MOs and SMBSs, including those structured as IOs and POs, are more volatile and may be more sensitive to the rate of prepayments than other MB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BS. The structure of some of these securities may be complex and there may be less available information than other types of debt securities. The values of IO and PO MBS are more volatile than other types of MBS. They are very sensitive not only to changes in interest rates, but also to the rate of prepayments. A rapid or unexpected increase in prepayments can significantly depress the price of IOs, while a rapid or unexpected decrease could have the same effect on PO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n response to changes in market interest rates or other market conditions, the value of an inverse floater may increase or decrease at a multiple of the increase or decrease in the value of the underlying securities. If interest rates move in a manner not anticipated by the Adviser, the Fund could lose all or substantially all of its investment in inverse IOs.</t>
        </is>
      </c>
    </row>
    <row r="29">
      <c r="A29" s="4" t="inlineStr">
        <is>
          <t>Closed End Structur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Closed-End Structure Risk. The Fund is a closed-end investment company. It is designed for long-term investors and not as a trading vehicle. Unlike the shares of many closed-end investment companies, the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 Closed End Structure Risk. The Fund is a closed-end investment company. It is designed for long-term investors and not as a trading vehicle. Unlike many closed-end investment companies, the Shares are not listed on any securities exchange and are not publicly traded. There is currently no secondary market for the shares and the Fund expects that no secondary market will develop. Liquidity is provided to Shareholders only through the Fund's quarterly repurchase offers for no less than 5% of the Shares outstanding at NAV. There is no guarantee that Shareholders will be able to sell all of the Shares they desire in a quarterly repurchase offer.</t>
        </is>
      </c>
    </row>
    <row r="32">
      <c r="A32" s="4" t="inlineStr">
        <is>
          <t>Consumer Loans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Loans are vulnerable to market sentiment such that economic conditions or other events may reduce the demand for loans and cause their value to decline rapidly and unpredictably. No active trading market may exist for some of the loans and certain loans may be subject to restrictions on resale. The inability to dispose of loans in a timely fashion could result in losses to the Fund.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seven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When the Fund acquires a loan participation, the Fund typically enters into a contractual relationship with the lender or third party selling such participations, but not the borrower. As a result, the Fund assumes the credit risk not only of the borrower, but also of the seller of the loan participation and any other parties interpositioned between the Fund and the borrower. 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and the Fund could experience delays or limitations in realizing on such collateral or have its interest subordinated to other indebtedness of the borrower. Loans are vulnerable to market sentiment such that economic conditions or other events may reduce the demand for loans and cause their value to decline rapidly and unpredictably. No active trading market may exist for some of the loans and certain loans may be subject to restrictions on resale. The inability to dispose of loans in a timely fashion could result in losses to the Fund.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seven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C onsequently, there may be less public information available about the Fund’s investments and the market for certain loans may be subject to irregular trading activity, wide bid/ask spreads, and extended trade settlement periods. As a result, the Fund may be more dependent upon the analytical ability of the Adviser. When the Fund acquires a loan participation, the Fund typically enters into a contractual relationship with the lender or third party selling such participations, but not the borrower. As a result, the Fund assumes the credit risk not only of the borrower, but also of the seller of the loan participation and any other parties interpositioned between the Fund and the borrower. Under a loan participation, the Fund may have no direct rights to enforce the terms of the loan against the borrower. The Fund may not benefit directly from the collateral supporting the loan in which it has purchased the loan participations or assignments. Loans are subject to prepayment risks. Gains and losses associated with prepayments will increase or decrease the Fund’s yield and the income available for distribution by the Fund. When loans are prepaid, the Fund may have to reinvest in securities with a lower yield or fail to recover additional amounts ( i.e. , premiums) paid for loans, resulting in an unexpected capital loss and/ or a decrease in the amount of dividends and yield.</t>
        </is>
      </c>
    </row>
    <row r="35">
      <c r="A35" s="4" t="inlineStr">
        <is>
          <t>Credit Risk1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Credit Risk. There is a risk that issuers and counterparties will not make payments on securities and repurchase agreements held by the Fund. Such default could result in losses to the Fund. In addition, the credit quality of securities held by the Fund may be lowered if an issuer’s financial condition changes. Lower credit quality may lead to greater volatility in the price of a security and in Shares. Lower credit quality also may affect liquidity and make it difficult for the Fund to sell the security. Credit Risk. </t>
        </is>
      </c>
    </row>
    <row r="38">
      <c r="A38" s="4" t="inlineStr">
        <is>
          <t>Current Market Environment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Current Market Environment Risk. Various sectors of the financial markets may experience an extended period of adverse conditions. Market uncertainty may increase dramatically, and these conditions may result in disruptions of the global credit markets, periods of reduced liquidity, greater general volatility, volatility of credit spreads, and a contraction of availability of credit and lack of price transparency. In particular, certain types of securitized vehicles may come under stress due to economic factors and trends, such as higher than expected interest rates, property vacancies and consumer stress. The Fund anticipates that a significant portion of its net assets may be illiquid and subject to these risks.</t>
        </is>
      </c>
    </row>
    <row r="41">
      <c r="A41" s="4" t="inlineStr">
        <is>
          <t>Distribution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Distributions Risk. The Fund’s distributions may include a return of capital, thus reducing a Shareholder’s cost basis in their Shares and reducing the amount of capital available to the Fund for investment and likely increasing the Fund’s expense ratio. A Shareholder who receives a capital distribution may be subject to tax even though the Shareholder has experienced a net loss on their investment in the Fund. Any capital returned to Shareholders through distributions will be distributed after the payment of fees and expenses. Shareholders who periodically receive payment of a distribution consisting of a return of capital may be under the impression that they are receiving net income or profits when they are not. A return of capital to Shareholders is a return of a portion of their original investment in the Fund. Shareholders should not assume that the source of a distribution from the Fund is net income or profit. Distributions Risk. The Fund’s distributions may include a return of capital, thus, reducing a Shareholder’s cost basis in their Shares and reducing the amount of capital available to the Fund for investment and likely increasing the Fund’s expense ratio. A Shareholder who receives a capital distribution may be subject to tax even though the Shareholder has experienced a net loss on their investment in the Fund. Any capital returned to Shareholders through distributions will be distributed after the payment of fees and expenses. Shareholders who periodically receive payment of a distribution consisting of a return of capital may be under the impression that they are receiving net income or profits when they are not. A return of capital to Shareholders is a return of a portion of their original investment in the Fund. Shareholders should not assume that the source of a distribution from the Fund is net income or profit.</t>
        </is>
      </c>
    </row>
    <row r="44">
      <c r="A44" s="4" t="inlineStr">
        <is>
          <t>Extension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Extension Risk. If interest rates rise, repayments of principal on certain debt securities, including, but not limited to, floating rate loans and mortgage-related securities, may occur at a slower rate than expected and the expected maturity of those securities could lengthen as a result. This may drive the prices of these securities down because their interest rates are lower than the current interest rate and they remain outstanding longer. In periods of rising rates, the Fund may exhibit additional volatility.</t>
        </is>
      </c>
    </row>
    <row r="47">
      <c r="A47" s="4" t="inlineStr">
        <is>
          <t>Government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t>
        </is>
      </c>
    </row>
    <row r="50">
      <c r="A50" s="4" t="inlineStr">
        <is>
          <t>High Yield And Distressed Securitie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High Yield and Distressed Securities Risk. The Fund will purchase fixed income securities rated below the investment grade category. Securities in this rating category are speculative. These investments may be issued by companies that are less creditworthy or financially distressed. Changes in economic conditions or other circumstances may have a greater effect on the ability of issuers of these securities to make principal and interest payments than they do on issuers of higher grade securities. High Yield and Distresse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ssuers of these securities may be distressed and undergoing restructuring, bankruptcy, or other proceedings in an attempt to avoid insolvency. Investing in these securities involves special risks in addition to the risks associated with investments in higher-rated fixed income securities. While offering a greater potential opportunity for capital appreciation and higher yields, high yield and distressed company securities typically entail greater potential price volatility and may be less liquid than higher-rated securities. High yield securities and debt securities of distressed companies may be regarded as predominately speculative with respect to the issuer’s continuing ability to meet principal and interest payments. They may also be more susceptible to real or perceived adverse economic and competitive industry conditions than higher-rated securities. The Fund may invest in securities that are in default with respect to the payment of interest or repayment of principal, or present an imminent risk of default with respect to such payments. Issuers of securities in default may fail to resume principal or interest payments, in which case the Fund may lose its entire investment. </t>
        </is>
      </c>
    </row>
    <row r="53">
      <c r="A53" s="4" t="inlineStr">
        <is>
          <t>Inflation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t>
        </is>
      </c>
    </row>
    <row r="56">
      <c r="A56" s="4" t="inlineStr">
        <is>
          <t>Interest Rate Risk1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Interest Rat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a Shareholder’s investment will decline in value if the value of the Fund’s investments decreases. Interest Rate Risk. </t>
        </is>
      </c>
    </row>
    <row r="59">
      <c r="A59" s="4" t="inlineStr">
        <is>
          <t>Investment Company And Exchange Traded Fund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Investment Company and Exchange Traded Fund Risk The Fund may invest in shares of other investment companies and ETFs. Shareholders will indirectly bear fees and expenses charged by the underlying investment companies in which the Fund invests in addition to the Fund’s direct fees and expenses. The Fund also will incur brokerage costs when it purchases ETFs and closed-end funds. In addition, the Fund will be subject to the risks associated with the investment company or ETF's investments. The Fund does not intend to invest in affiliated investment companies. Investment Company and Exchange Traded Fund Risk. </t>
        </is>
      </c>
    </row>
    <row r="62">
      <c r="A62" s="4" t="inlineStr">
        <is>
          <t>Liquid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Liquidity Risk.</t>
        </is>
      </c>
    </row>
    <row r="65">
      <c r="A65" s="4" t="inlineStr">
        <is>
          <t>Management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Management Risk. </t>
        </is>
      </c>
    </row>
    <row r="68">
      <c r="A68" s="4" t="inlineStr">
        <is>
          <t>Market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Market Risk. The value of the Fund's investments may decrease, sometimes rapidly or unexpectedly, due to factors affecting an issuer held by the Fund, particular industries or overall securities markets. When the value of the Fund’s investments goes down, a Shareholder’s investment in the Fund decreases in value. A variety of factors including interest rate levels, recessions, inflation, U.S. economic growth, war or acts of terrorism, natural disasters, political events, supply chain disruptions, staff shortages and widespread public health issues affect the securities markets. These events may cause volatility, severe market dislocations and liquidity constraints in many markets, including markets for the securities the Fund holds, and may adversely affect the Fund's investments and operations. In addition, governmental responses to these events may negatively impact the capabilities of the Fund's service providers, disrupt the Fund's operations, result in substantial market volatility and adversely impact the prices and liquidity of the Fund's investments. Market Risk. The value of the Fund's investments may decrease, sometimes rapidly or unexpectedly, due to factors affecting an issuer held by the Fund, particular industries or overall securities markets. When the value of the Fund’s investments goes down, a Shareholder’s investment in the Fund decreases in value. A variety of factors including interest rate levels, recessions, inflation, U.S. economic growth, war or acts of terrorism, natural disasters, political events, supply chain disruptions, staff shortages and widespread public health issues affect the securities markets. These events may cause volatility, severe market dislocations and liquidity constraints in many markets, including markets for the securities the </t>
        </is>
      </c>
    </row>
    <row r="71">
      <c r="A71" s="4" t="inlineStr">
        <is>
          <t>Non-Diversification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Non-Diversification Risk.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 Non-Diversification Risk.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t>
        </is>
      </c>
    </row>
    <row r="74">
      <c r="A74" s="4" t="inlineStr">
        <is>
          <t>Non-U.S. And Emerging Market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Non-U.S. and Emerging Markets Risk. The Fund may invest in non-U.S. securities and U.S. securities of companies domiciled in non-U.S. countries that may experience more rapid and extreme changes in value than the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T he Fund anticipates that, under normal circumstances, it will invest no more than 10% of its total assets in non-U.S. securities and U.S. securities of companies domiciled in non-U.S. countrie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The Fund anticipates that, under normal circumstances, it will invest no more than 10% of its total assets in non-U.S. securities and U.S. securities of companies domiciled in non-U.S. countries.</t>
        </is>
      </c>
    </row>
    <row r="77">
      <c r="A77" s="4" t="inlineStr">
        <is>
          <t>Participation Notes And Participatory Note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Participation Notes and Participatory Notes Risk. P-notes,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t>
        </is>
      </c>
    </row>
    <row r="80">
      <c r="A80" s="4" t="inlineStr">
        <is>
          <t>Prepayment And Call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 i.e. , premiums) paid for securities with higher coupons, resulting in an unexpected capital loss.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 i.e.</t>
        </is>
      </c>
    </row>
    <row r="83">
      <c r="A83" s="4" t="inlineStr">
        <is>
          <t>Real Estate Risk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Real Estate Risk.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 Real Estate Risk. Real estate-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changes in general economic and market conditions, casualty and condemnation losses, availability of financing, and local and regional market conditions. The value of real estate related investments may also be affected by changes in interest rates, macroeconomic developments, and social and economic trends.</t>
        </is>
      </c>
    </row>
    <row r="86">
      <c r="A86" s="4" t="inlineStr">
        <is>
          <t>Repurchase Offer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Repurchase Offer Risks. Although the Fund intends to implement a quarterly Share repurchase program, there is no guarantee that an investor will be able to sell all of the Shares he or she desires to sell. Accordingly, the Fund should be considered an illiquid investment.</t>
        </is>
      </c>
    </row>
    <row r="89">
      <c r="A89" s="4" t="inlineStr">
        <is>
          <t>Sector Emphasis Risk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a fund has a focused position, than if its investments were diversified across a greater number of industry sectors. Some sectors possess particular risks that may not affect other sectors. Sector Emphasis Risk. </t>
        </is>
      </c>
    </row>
    <row r="92">
      <c r="A92" s="4" t="inlineStr">
        <is>
          <t>Sovereign Debt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Sovereign Debt Risk. Sovereign debt is issued or guaranteed by non-U.S. government entities. Investments in sovereign debt are subject to the risk that a government entity may delay payment, restructure its debt, or refuse to pay interest or repay principal on its sovereign debt due to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amounts owed on sovereign debt, such as bankruptcy proceedings, that a government does not pay. Sovereign Debt Risk. Sovereign debt is issued or guaranteed by non-U.S. government entities. Investments in sovereign debt are subject to the risk that a government entity may delay payment, restructure its debt, or refuse to pay interest or repay principal on its sovereign debt due to cash flow problems, insufficient foreign currency reserves, political considerations, social change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amounts owed on sovereign debt, such as bankruptcy proceedings, that a government does not pay.</t>
        </is>
      </c>
    </row>
    <row r="95">
      <c r="A95" s="4" t="inlineStr">
        <is>
          <t>Unrated Securiti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Unrated Securities Risk. The Fund may purchase unrated securities which are not rated by a rating agency. Unrated securities may be less liquid than comparable rated securities and involve the risk that the Adviser may not accurately evaluate the security’s comparative credit rating. Accordingly, the Fund should be considered a speculative investment that entails substantial risks, and prospective investors should invest in the Fund only if they can sustain a complete loss of their investment. Unrated Securities Risk. The Fund may purchase unrated securities that are not rated by a rating agency. Unrated securities may be less liquid than comparable rated securities and involve the risk that the Adviser may not accurately evaluate the security’s comparative credit rating. Accordingly, the Fund should be considered a speculative investment that entails substantial risks, and prospective investors should invest in the Fund only if they can sustain a complete loss of their investment.</t>
        </is>
      </c>
    </row>
    <row r="98">
      <c r="A98" s="4" t="inlineStr">
        <is>
          <t>Variable And Floating Rate Securiti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Variable and Floating Rate Securities Risk. Securities with floating or variable interest rates are generally less sensitive to interest rate changes than securities with fixed interest rates, but may decline in value if their interest rates do not rise as much, or as quickly, as comparable market interest rates. Conversely, floating or variable rate securities will not generally increase in value if interest rates decline. The impact of interest rate changes on floating or variable rate securities is typically mitigated by the periodic interest rate reset of the investments. Floating or variable rate securities are often subject to restrictions on resale, which can result in reduced liquidity.</t>
        </is>
      </c>
    </row>
    <row r="101">
      <c r="A101" s="4" t="inlineStr">
        <is>
          <t>Zero-Coupon, Pay-n-Kind And Deferred Payment Securities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Zero-Coupon, Pay-in-Kind and Deferred Payment Securities Risk. The market value of these securities are generally more volatile than the market value of, and is more likely to respond to a greater degree to changes in interest rates than, other fixed income securities with similar maturities and credit quality that pay interest periodically. Actions required by federal income tax law may reduce the assets to which the Fund’s expenses could otherwise be allocated and may reduce the Fund’s rate of return. The Fund accrues income with respect to zero-coupon and PIK securities prior to the receipt of cash payments. Deferred payment securities are securities that remain zero-coupon securities until a predetermined date, at which time the stated coupon rate becomes effective and interest becomes payable at regular intervals. These interest payments are subject to the risk that the borrower may default when the deferred payments are due. While interest payments are not made on such securities, holders of such securities are deemed to have received “phantom income.” Because the Fund will distribute “phantom income” to shareholders, to the extent that shareholders elect to receive dividends in cash rather than reinvesting such dividends in additional shares, the Fund will have fewer assets with which to purchase income-producing securities. Zero-coupon, PIK and deferred payment securities may be subject to greater fluctuation in value and lesser liquidity in the event of adverse market conditions or changes in interest rates than comparably rated securities paying cash interest at regular interest payment periods. In addition, s</t>
        </is>
      </c>
    </row>
    <row r="104">
      <c r="A104" s="4" t="inlineStr">
        <is>
          <t>Current Market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Current Market Environment Risk. Various sectors of the financial markets may experience an extended period of adverse conditions. Market uncertainty may increase dramatically, and these conditions may result in disruptions of the global credit markets, periods of reduced liquidity, greater general volatility, volatility of credit spreads, and a contraction of availability of credit and lack of price transparency. In particular, certain types of securitized vehicles may come under stress due to economic factors and trends, such as higher than expected interest rates, property vacancies and consumer stress. The Fund anticipates that a significant portion of its net assets may be illiquid and subject to these risks.</t>
        </is>
      </c>
    </row>
    <row r="107">
      <c r="A107" s="4" t="inlineStr">
        <is>
          <t>Participatory Notes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Participatory Notes Risk. P-notes are equity access products structured as debt obligations issued by banks or broker-dealers that are designed to replicate the performance of certain issuers and markets where direct investment is either impossible or difficult due to local restrictions. The performance results of P-notes will not replicate exactly the performance of the issuers or markets that the notes seek to replicate due to transaction costs and other expenses. Investments in P- notes involve the same risks associated with a direct investment in the shares of the companies the notes seek to replicate. In addition, P-notes are subject to counterparty risk, which is the risk that the broker-dealer or bank that issues the notes will not fulfill its contractual obligation to complete the transaction with the Fund. Some P-notes may be considered illiquid.</t>
        </is>
      </c>
    </row>
    <row r="110">
      <c r="A110" s="4" t="inlineStr">
        <is>
          <t>Repurchase Offers Risk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Repurchase Offers Risks. As described under “Quarterly Share Repurchase Program,” the Fund is an “interval fund” and, in order to provide liquidity to Shareholders, makes quarterly offers to repurchase between 5% and 25% of its outstanding Shares at NAV, pursuant to Rule 23c-3 under the 1940 Act. The Fund believes that these repurchase offers are generally beneficial to Shareholders, and repurchases generally will be funded from available cash or sales of portfolio securities. However, the repurchase of Shares by the Fund decreases the assets of the Fund and, therefore, may have the effect of increasing the Fund’s expense ratio. Repurchase offers and the need to fund repurchase obligations may also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and may limit the ability of the Fund to participate in new investment opportunities or to achieve its investment objective. If the Fund uses leverage, repurchases of Shares may compound the adverse effects of leverage in a declining market. In addition, if the Fund borrows money to finance repurchases, interest on that borrowing will negatively affect Shareholders who do not tender their Shares by increasing Fund expenses and reducing any net investment income. If a repurchase offer is oversubscribed and the Fund determines not to repurchase additional Shares beyond the repurchase offer amount, or if Shareholders tender an amount of Shares greater than that which the Fund is entitled to purchase, the Fund will repurchase the Shares tendered on a pro rata basis, and Shareholders will have to wait until the next repurchase offer to make another repurchase request. Shareholders will be subject to the risk of NAV fluctuations during that period. Thus, there is also a risk that some Shareholders, in anticipation of proration, may tender more Shares than they wish to have repurchased in a particular quarter, thereby increasing the likelihood that proration will occur. The NAV of Shares tendered in a repurchase offer may fluctuate between the date a Shareholder submits a repurchase request and the Repurchase Request Deadline, and to the extent there is any delay between the Repurchase Request Deadline and the Repurchase Pricing Date. The NAV on the Repurchase Request Deadline or the Repurchase Pricing Date may be higher or lower than on the date a Shareholder submits a repurchase request. See “Quarterly Share Repurchase Program.”</t>
        </is>
      </c>
    </row>
    <row r="113">
      <c r="A113" s="4" t="inlineStr">
        <is>
          <t>Variable And Floating Rate Instrument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Variable and Floating Rate Instrument Risk. Securities with floating or variable interest rates are generally less sensitive to interest rate changes than securities with fixed interest rates, but may decline in value if their interest rates do not rise as much, or as quickly, as comparable market interest rates. Conversely, floating or variable rate securities will not generally increase in value if interest rates decline. The impact of interest rate changes on floating or variable rate securities is typically mitigated by the periodic interest rate reset of the investments. Floating or variable rate securities are often subject to restrictions on resale, which can result in reduced liquidity.</t>
        </is>
      </c>
    </row>
    <row r="116">
      <c r="A116" s="4" t="inlineStr">
        <is>
          <t>Zero-Coupon, Pay-In-Kind And Deferred Payment Securities [Member]</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Zero-Coupon, Pay-in-Kind and Deferred Payment Securities. The market value of zero-coupon, PIK, and deferred payment securities generally are more volatile than the market value of, and is more likely to respond to a greater degree to changes in interest rates than, other fixed income securities with similar maturities and credit quality that pay interest periodically. Actions required by federal income tax law may reduce the assets to which the Fund’s expenses could otherwise be allocated and may reduce the Fund’s rate of return. The Fund accrues income with respect to zero-coupon and PIK securities prior to the receipt of cash payments. Deferred payment securities are securities that remain zero-coupon securities until a predetermined date, at which time the stated coupon rate becomes effective and interest becomes payable at regular intervals. These interest payments are subject to the risk that the borrower may default when the deferred payments are due. While interest payments are not made on such securities, holders of such securities are deemed to have received “phantom income.” Because the Fund will distribute “phantom income” to shareholders, to the extent that shareholders elect to receive dividends in cash rather than reinvesting such dividends in additional shares, the Fund will have fewer assets with which to purchase income-producing securities. Zero-coupon, PIK, and deferred payment securities may be subject to greater fluctuation in value and lesser liquidity in the event of adverse market conditions or changes in interest rates than comparably rated securities paying cash interest at regular interest payment periods. In addition, s</t>
        </is>
      </c>
    </row>
    <row r="119">
      <c r="A119" s="4" t="inlineStr">
        <is>
          <t>General Risks [Member]</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General Risks. All funds carry a certain amount of risk. An investor may lose money on their investment in the Fund. The Fund is subject to management risk because it is an actively managed fund. The Fund may not achieve its objective if the Adviser’s expectations regarding particular securities or markets are not met.</t>
        </is>
      </c>
    </row>
    <row r="122">
      <c r="A122" s="4" t="inlineStr">
        <is>
          <t>Convertible Securities Risk [Member]</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Convertible Securities Risk. The market value of convertible securities and other debt securities tends to fall when prevailing interest rates rise. The value of convertible securities also tends to change whenever the market value of the underlying common or preferred stock fluctuates.</t>
        </is>
      </c>
    </row>
    <row r="125">
      <c r="A125" s="4" t="inlineStr">
        <is>
          <t>Cybersecurity Risk [Member]</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Cybersecurity Risk. The computer systems, networks and devices used by the Fund and its service providers to carry out routine business operations employ a variety of protections designed to prevent damage or interruption from computer viruses, network failures, computer and telecommunication failures, infiltration by unauthorized persons and security breaches. Despite the various protections utilized by the Fund and its service providers, systems, networks, or devices potentially can be breached due to both intentional and unintentional events. The Fund and Shareholders could be negatively impacted as a result of a cybersecurity breach. Similar adverse consequences could result from cybersecurity breaches affecting issuers of securities in which the Fund invest; counterparties with which the Fund engages in transactions; governmental and other regulatory authorities; exchange and other financial market operators, banks, brokers, dealers, insurance companies, and other financial institutions (including financial intermediaries and service providers for the Shareholders); and other parties. Cybersecurity breaches can include unauthorized access to systems, networks, or devices; infection from computer viruses or other malicious software code; ransomware; and attacks that shut down, disable, slow, or otherwise disrupt operations, business processes, or website access or functionality. Cybersecurity breaches may cause disruptions and impact the Fund's business operations, potentially resulting in financial losses; may negatively impact the financial condition of an issuer, counterparty or other market participant; interference with the Fund's ability to calculate their NAVs; impediments to trading; the inability of the Fund's, the Adviser, and other service providers to transact business; violations of applicable privacy and other laws; regulatory fines, penalties, reputational damage, reimbursement or other compensation costs, or additional compliance costs; as well as the inadvertent release of confidential information. </t>
        </is>
      </c>
    </row>
    <row r="128">
      <c r="A128" s="4" t="inlineStr">
        <is>
          <t>Illiquid Securities Risk [Member]</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Illiquid Securities Risk.</t>
        </is>
      </c>
    </row>
    <row r="131">
      <c r="A131" s="4" t="inlineStr">
        <is>
          <t>Inflation-Indexed Bonds Risk [Member]</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Inflation-Indexed Bonds Risk.</t>
        </is>
      </c>
    </row>
    <row r="134">
      <c r="A134" s="4" t="inlineStr">
        <is>
          <t>Large Shareholder Redemption Risk [Member]</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Large Shareholder Redemption Risk.</t>
        </is>
      </c>
    </row>
    <row r="137">
      <c r="A137" s="4" t="inlineStr">
        <is>
          <t>Maturity Risk [Member]</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Maturity Risk. In certain situations the Fund may purchase a bond of a given maturity as an alternative to another bond of a different maturity. Ordinarily, under these circumstances, the Fund will make an adjustment to account for the interest rate risk differential in the two bonds. This adjustment, however, makes an assumption about how the interest rates at different </t>
        </is>
      </c>
    </row>
    <row r="140">
      <c r="A140" s="4" t="inlineStr">
        <is>
          <t>Class A [Member]</t>
        </is>
      </c>
      <c r="B140" s="4" t="inlineStr">
        <is>
          <t xml:space="preserve"> </t>
        </is>
      </c>
    </row>
    <row r="141">
      <c r="A141" s="3" t="inlineStr">
        <is>
          <t>Other Transaction Expenses [Abstract]</t>
        </is>
      </c>
      <c r="B141" s="4" t="inlineStr">
        <is>
          <t xml:space="preserve"> </t>
        </is>
      </c>
    </row>
    <row r="142">
      <c r="A142" s="4" t="inlineStr">
        <is>
          <t>Management Fees [Percent]</t>
        </is>
      </c>
      <c r="B142" s="6" t="n">
        <v>0.0125</v>
      </c>
    </row>
    <row r="143">
      <c r="A143" s="4" t="inlineStr">
        <is>
          <t>Distribution/Servicing Fees [Percent]</t>
        </is>
      </c>
      <c r="B143" s="6" t="n">
        <v>0.005</v>
      </c>
    </row>
    <row r="144">
      <c r="A144" s="3" t="inlineStr">
        <is>
          <t>Other Annual Expenses [Abstract]</t>
        </is>
      </c>
      <c r="B144" s="4" t="inlineStr">
        <is>
          <t xml:space="preserve"> </t>
        </is>
      </c>
    </row>
    <row r="145">
      <c r="A145" s="4" t="inlineStr">
        <is>
          <t>Other Annual Expenses [Percent]</t>
        </is>
      </c>
      <c r="B145" s="6" t="n">
        <v>0.005</v>
      </c>
    </row>
    <row r="146">
      <c r="A146" s="4" t="inlineStr">
        <is>
          <t>Total Annual Expenses [Percent]</t>
        </is>
      </c>
      <c r="B146" s="6" t="n">
        <v>0.0225</v>
      </c>
    </row>
    <row r="147">
      <c r="A147" s="4" t="inlineStr">
        <is>
          <t>Expense Example, Year 01</t>
        </is>
      </c>
      <c r="B147" s="7" t="n">
        <v>23</v>
      </c>
    </row>
    <row r="148">
      <c r="A148" s="4" t="inlineStr">
        <is>
          <t>Expense Example, Years 1 to 3</t>
        </is>
      </c>
      <c r="B148" s="7" t="n">
        <v>70</v>
      </c>
    </row>
    <row r="149">
      <c r="A149" s="3" t="inlineStr">
        <is>
          <t>Capital Stock, Long-Term Debt, and Other Securities [Abstract]</t>
        </is>
      </c>
      <c r="B149" s="4" t="inlineStr">
        <is>
          <t xml:space="preserve"> </t>
        </is>
      </c>
    </row>
    <row r="150">
      <c r="A150" s="4" t="inlineStr">
        <is>
          <t>Outstanding Security, Title [Text Block]</t>
        </is>
      </c>
      <c r="B150" s="4" t="inlineStr">
        <is>
          <t>Class A Shares</t>
        </is>
      </c>
    </row>
    <row r="151">
      <c r="A151" s="4" t="inlineStr">
        <is>
          <t>Class I [Member]</t>
        </is>
      </c>
      <c r="B151" s="4" t="inlineStr">
        <is>
          <t xml:space="preserve"> </t>
        </is>
      </c>
    </row>
    <row r="152">
      <c r="A152" s="3" t="inlineStr">
        <is>
          <t>Other Transaction Expenses [Abstract]</t>
        </is>
      </c>
      <c r="B152" s="4" t="inlineStr">
        <is>
          <t xml:space="preserve"> </t>
        </is>
      </c>
    </row>
    <row r="153">
      <c r="A153" s="4" t="inlineStr">
        <is>
          <t>Management Fees [Percent]</t>
        </is>
      </c>
      <c r="B153" s="6" t="n">
        <v>0.0125</v>
      </c>
    </row>
    <row r="154">
      <c r="A154" s="4" t="inlineStr">
        <is>
          <t>Distribution/Servicing Fees [Percent]</t>
        </is>
      </c>
      <c r="B154" s="5" t="n">
        <v>0</v>
      </c>
    </row>
    <row r="155">
      <c r="A155" s="3" t="inlineStr">
        <is>
          <t>Other Annual Expenses [Abstract]</t>
        </is>
      </c>
      <c r="B155" s="4" t="inlineStr">
        <is>
          <t xml:space="preserve"> </t>
        </is>
      </c>
    </row>
    <row r="156">
      <c r="A156" s="4" t="inlineStr">
        <is>
          <t>Other Annual Expenses [Percent]</t>
        </is>
      </c>
      <c r="B156" s="6" t="n">
        <v>0.005</v>
      </c>
    </row>
    <row r="157">
      <c r="A157" s="4" t="inlineStr">
        <is>
          <t>Total Annual Expenses [Percent]</t>
        </is>
      </c>
      <c r="B157" s="6" t="n">
        <v>0.0175</v>
      </c>
    </row>
    <row r="158">
      <c r="A158" s="4" t="inlineStr">
        <is>
          <t>Expense Example, Year 01</t>
        </is>
      </c>
      <c r="B158" s="7" t="n">
        <v>18</v>
      </c>
    </row>
    <row r="159">
      <c r="A159" s="4" t="inlineStr">
        <is>
          <t>Expense Example, Years 1 to 3</t>
        </is>
      </c>
      <c r="B159" s="7" t="n">
        <v>55</v>
      </c>
    </row>
    <row r="160">
      <c r="A160" s="3" t="inlineStr">
        <is>
          <t>Capital Stock, Long-Term Debt, and Other Securities [Abstract]</t>
        </is>
      </c>
      <c r="B160" s="4" t="inlineStr">
        <is>
          <t xml:space="preserve"> </t>
        </is>
      </c>
    </row>
    <row r="161">
      <c r="A161" s="4" t="inlineStr">
        <is>
          <t>Outstanding Security, Title [Text Block]</t>
        </is>
      </c>
      <c r="B161" s="4" t="inlineStr">
        <is>
          <t>Class I Shares</t>
        </is>
      </c>
    </row>
    <row r="162">
      <c r="A162" s="4" t="inlineStr">
        <is>
          <t>Class R [Member]</t>
        </is>
      </c>
      <c r="B162" s="4" t="inlineStr">
        <is>
          <t xml:space="preserve"> </t>
        </is>
      </c>
    </row>
    <row r="163">
      <c r="A163" s="3" t="inlineStr">
        <is>
          <t>Other Transaction Expenses [Abstract]</t>
        </is>
      </c>
      <c r="B163" s="4" t="inlineStr">
        <is>
          <t xml:space="preserve"> </t>
        </is>
      </c>
    </row>
    <row r="164">
      <c r="A164" s="4" t="inlineStr">
        <is>
          <t>Management Fees [Percent]</t>
        </is>
      </c>
      <c r="B164" s="6" t="n">
        <v>0.0125</v>
      </c>
    </row>
    <row r="165">
      <c r="A165" s="4" t="inlineStr">
        <is>
          <t>Distribution/Servicing Fees [Percent]</t>
        </is>
      </c>
      <c r="B165" s="5" t="n">
        <v>0</v>
      </c>
    </row>
    <row r="166">
      <c r="A166" s="3" t="inlineStr">
        <is>
          <t>Other Annual Expenses [Abstract]</t>
        </is>
      </c>
      <c r="B166" s="4" t="inlineStr">
        <is>
          <t xml:space="preserve"> </t>
        </is>
      </c>
    </row>
    <row r="167">
      <c r="A167" s="4" t="inlineStr">
        <is>
          <t>Other Annual Expenses [Percent]</t>
        </is>
      </c>
      <c r="B167" s="6" t="n">
        <v>0.001</v>
      </c>
    </row>
    <row r="168">
      <c r="A168" s="4" t="inlineStr">
        <is>
          <t>Total Annual Expenses [Percent]</t>
        </is>
      </c>
      <c r="B168" s="6" t="n">
        <v>0.0135</v>
      </c>
    </row>
    <row r="169">
      <c r="A169" s="4" t="inlineStr">
        <is>
          <t>Expense Example, Year 01</t>
        </is>
      </c>
      <c r="B169" s="7" t="n">
        <v>14</v>
      </c>
    </row>
    <row r="170">
      <c r="A170" s="4" t="inlineStr">
        <is>
          <t>Expense Example, Years 1 to 3</t>
        </is>
      </c>
      <c r="B170" s="7" t="n">
        <v>43</v>
      </c>
    </row>
    <row r="171">
      <c r="A171" s="3" t="inlineStr">
        <is>
          <t>Capital Stock, Long-Term Debt, and Other Securities [Abstract]</t>
        </is>
      </c>
      <c r="B171" s="4" t="inlineStr">
        <is>
          <t xml:space="preserve"> </t>
        </is>
      </c>
    </row>
    <row r="172">
      <c r="A172" s="4" t="inlineStr">
        <is>
          <t>Outstanding Security, Title [Text Block]</t>
        </is>
      </c>
      <c r="B172" s="4" t="inlineStr">
        <is>
          <t>Class R Shares</t>
        </is>
      </c>
    </row>
    <row r="173">
      <c r="A173" s="4" t="inlineStr">
        <is>
          <t>Outstanding Security, Not Held [Shares] | shares</t>
        </is>
      </c>
      <c r="B173" s="8" t="n">
        <v>1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4:09:00Z</dcterms:created>
  <dcterms:modified xmlns:dcterms="http://purl.org/dc/terms/" xmlns:xsi="http://www.w3.org/2001/XMLSchema-instance" xsi:type="dcterms:W3CDTF">2024-10-01T14:09:00Z</dcterms:modified>
</cp:coreProperties>
</file>